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ONEFUND TRUST</t>
        </is>
      </c>
    </row>
    <row r="7">
      <c r="A7" s="4" t="inlineStr">
        <is>
          <t>Entity Central Index Key</t>
        </is>
      </c>
      <c r="B7" s="4" t="inlineStr">
        <is>
          <t>00013451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ONEFUND TRUST</t>
        </is>
      </c>
    </row>
    <row r="7">
      <c r="A7" s="4" t="inlineStr">
        <is>
          <t>Entity Central Index Key</t>
        </is>
      </c>
      <c r="B7" s="4" t="inlineStr">
        <is>
          <t>00013451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yber Hornet S&amp;P 500® and Bitcoin 75/25 Strateg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yber Hornet S&amp;P 500® and Bitcoin 75/25 Strategy ETF</t>
        </is>
      </c>
    </row>
    <row r="13">
      <c r="A13" s="4" t="inlineStr">
        <is>
          <t>Class Name</t>
        </is>
      </c>
      <c r="B13" s="4" t="inlineStr">
        <is>
          <t>Cyber Hornet S&amp;P 500® and Bitcoin 75/25 Strategy ETF</t>
        </is>
      </c>
    </row>
    <row r="14">
      <c r="A14" s="4" t="inlineStr">
        <is>
          <t>Trading Symbol</t>
        </is>
      </c>
      <c r="B14" s="4" t="inlineStr">
        <is>
          <t>ZZZ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Cyber Hornet S&amp;P 500® and Bitcoin 75/25 Strategy ETF for the period of April 1, 2024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cyberhornetetfs.com/ . You can also request this information by contacting us at 1-844-282-3837 .</t>
        </is>
      </c>
    </row>
    <row r="19">
      <c r="A19" s="4" t="inlineStr">
        <is>
          <t>Additional Information Phone Number</t>
        </is>
      </c>
      <c r="B19" s="4" t="inlineStr">
        <is>
          <t>1-844-282-3837</t>
        </is>
      </c>
    </row>
    <row r="20">
      <c r="A20" s="4" t="inlineStr">
        <is>
          <t>Additional Information Website</t>
        </is>
      </c>
      <c r="B20" s="4" t="inlineStr">
        <is>
          <t>https://cyberhornetetfs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Annualized costs paid as a percentage of a $10,000 investment
Cyber Hornet S&amp;P 500® and Bitcoin 75/25 Strategy ETF
$52
1.01%</t>
        </is>
      </c>
    </row>
    <row r="22">
      <c r="A22" s="4" t="inlineStr">
        <is>
          <t>Expenses Paid, Amount</t>
        </is>
      </c>
      <c r="B22" s="5" t="n">
        <v>52</v>
      </c>
    </row>
    <row r="23">
      <c r="A23" s="4" t="inlineStr">
        <is>
          <t>Expense Ratio, Percent</t>
        </is>
      </c>
      <c r="B23" s="6" t="n">
        <v>0.0101</v>
      </c>
    </row>
    <row r="24">
      <c r="A24" s="4" t="inlineStr">
        <is>
          <t>Net Assets</t>
        </is>
      </c>
      <c r="B24" s="5" t="n">
        <v>2454008</v>
      </c>
    </row>
    <row r="25">
      <c r="A25" s="4" t="inlineStr">
        <is>
          <t>Holdings Count | $ / shares</t>
        </is>
      </c>
      <c r="B25" s="7" t="n">
        <v>485</v>
      </c>
    </row>
    <row r="26">
      <c r="A26" s="4" t="inlineStr">
        <is>
          <t>Investment Company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2,454,008
Number of Holdings
485
Portfolio Turnover
0%</t>
        </is>
      </c>
    </row>
    <row r="28">
      <c r="A28" s="4" t="inlineStr">
        <is>
          <t>Holdings [Text Block]</t>
        </is>
      </c>
      <c r="B28" s="4" t="inlineStr">
        <is>
          <t>Top Holdings
(% of net assets)
Apple, Inc.
4.9%
Microsoft Corp.
4.6%
NVIDIA Corp.
4.3%
Amazon.com, Inc.
2.5%
Meta Platforms, Inc. - Class A
1.8%
Alphabet, Inc. - Class A
1.4%
Berkshire Hathaway, Inc. - Class B
1.2%
Alphabet, Inc. - Class C
1.2%
Eli Lilly &amp; Co.
1.0%
Tesla, Inc.
1.0%</t>
        </is>
      </c>
    </row>
    <row r="29">
      <c r="A29" s="4" t="inlineStr">
        <is>
          <t>Updated Prospectus Web Address</t>
        </is>
      </c>
      <c r="B29" s="4" t="inlineStr">
        <is>
          <t>https://cyberhornetetfs.com/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yber Hornet S&amp;P 500® and Bitcoin 75/25 Strategy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9</v>
      </c>
    </row>
    <row r="5">
      <c r="A5" s="4" t="inlineStr">
        <is>
          <t>Cyber Hornet S&amp;P 500® and Bitcoin 75/25 Strategy ETF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6</v>
      </c>
    </row>
    <row r="8">
      <c r="A8" s="4" t="inlineStr">
        <is>
          <t>Cyber Hornet S&amp;P 500® and Bitcoin 75/25 Strategy ETF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3</v>
      </c>
    </row>
    <row r="11">
      <c r="A11" s="4" t="inlineStr">
        <is>
          <t>Cyber Hornet S&amp;P 500® and Bitcoin 75/25 Strategy ETF | Amazon.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5</v>
      </c>
    </row>
    <row r="14">
      <c r="A14" s="4" t="inlineStr">
        <is>
          <t>Cyber Hornet S&amp;P 500® and Bitcoin 75/25 Strategy ETF | Meta Platforms, Inc. -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  <row r="17">
      <c r="A17" s="4" t="inlineStr">
        <is>
          <t>Cyber Hornet S&amp;P 500® and Bitcoin 75/25 Strategy ETF | Alphabet, Inc. -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4</v>
      </c>
    </row>
    <row r="20">
      <c r="A20" s="4" t="inlineStr">
        <is>
          <t>Cyber Hornet S&amp;P 500® and Bitcoin 75/25 Strategy ETF | Berkshire Hathaway, Inc. - Class B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2</v>
      </c>
    </row>
    <row r="23">
      <c r="A23" s="4" t="inlineStr">
        <is>
          <t>Cyber Hornet S&amp;P 500® and Bitcoin 75/25 Strategy ETF | Alphabet, Inc. - Class 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2</v>
      </c>
    </row>
    <row r="26">
      <c r="A26" s="4" t="inlineStr">
        <is>
          <t>Cyber Hornet S&amp;P 500® and Bitcoin 75/25 Strategy ETF | Eli Lilly &amp;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Cyber Hornet S&amp;P 500® and Bitcoin 75/25 Strategy ETF | Tesl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</v>
      </c>
    </row>
    <row r="32">
      <c r="A32" s="4" t="inlineStr">
        <is>
          <t>Cyber Hornet S&amp;P 500® and Bitcoin 75/25 Strategy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21</v>
      </c>
    </row>
    <row r="35">
      <c r="A35" s="4" t="inlineStr">
        <is>
          <t>Cyber Hornet S&amp;P 500® and Bitcoin 75/25 Strategy ETF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99</v>
      </c>
    </row>
    <row r="38">
      <c r="A38" s="4" t="inlineStr">
        <is>
          <t>Cyber Hornet S&amp;P 500® and Bitcoin 75/25 Strategy ETF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09</v>
      </c>
    </row>
    <row r="41">
      <c r="A41" s="4" t="inlineStr">
        <is>
          <t>Cyber Hornet S&amp;P 500® and Bitcoin 75/25 Strategy ETF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099999999999999</v>
      </c>
    </row>
    <row r="44">
      <c r="A44" s="4" t="inlineStr">
        <is>
          <t>Cyber Hornet S&amp;P 500® and Bitcoin 75/25 Strategy ETF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7</v>
      </c>
    </row>
    <row r="47">
      <c r="A47" s="4" t="inlineStr">
        <is>
          <t>Cyber Hornet S&amp;P 500® and Bitcoin 75/25 Strategy ETF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5</v>
      </c>
    </row>
    <row r="50">
      <c r="A50" s="4" t="inlineStr">
        <is>
          <t>Cyber Hornet S&amp;P 500® and Bitcoin 75/25 Strategy ETF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5</v>
      </c>
    </row>
    <row r="53">
      <c r="A53" s="4" t="inlineStr">
        <is>
          <t>Cyber Hornet S&amp;P 500® and Bitcoin 75/25 Strategy ETF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6</v>
      </c>
    </row>
    <row r="56">
      <c r="A56" s="4" t="inlineStr">
        <is>
          <t>Cyber Hornet S&amp;P 500® and Bitcoin 75/25 Strategy ETF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9</v>
      </c>
    </row>
    <row r="59">
      <c r="A59" s="4" t="inlineStr">
        <is>
          <t>Cyber Hornet S&amp;P 500® and Bitcoin 75/25 Strategy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2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9:51:08Z</dcterms:created>
  <dcterms:modified xmlns:dcterms="http://purl.org/dc/terms/" xmlns:xsi="http://www.w3.org/2001/XMLSchema-instance" xsi:type="dcterms:W3CDTF">2024-12-06T19:51:08Z</dcterms:modified>
</cp:coreProperties>
</file>